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5"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Old Second Bancorp, Inc.</t>
        </is>
      </c>
    </row>
    <row r="6">
      <c r="A6" s="4" t="inlineStr">
        <is>
          <t>Entity Central Index Key</t>
        </is>
      </c>
      <c r="B6" s="4" t="inlineStr">
        <is>
          <t>0000357173</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 ​ ​ ​ ​ ​ ​ ​ ​ ​ ​ ​ ​ ​ ​ ​ ​ ​ ​ ​ ​ ​ ​ ​ ​ Value of Initial Fixed ​ ​ ​ ​ ​ ​ ​ ​ ​ ​ ​ ​ ​ ​ Investment Based on: ​ ​ ​ ​ ​ ​ Summary ​ ​ ​ Average Summary ​ Average ​ ​ ​ Peer Group ​ ​ ​ ​ ​ ​ Compensation ​ Compensation ​ Compensation on ​ Compensation ​ Total ​ Total ​ ​ ​ ​ ​ ​ on Table Total ​ Actually ​ Table Total for ​ Actually Paid to ​ Shareholder ​ Shareholder ​ ​ ​ Adjusted ​ ​ for PEO (1) ​ Paid to PEO (2) ​ Non-PEO NEOs (3) ​ Non-PEO NEOs (4) ​ Return (5) ​ Return (5) ​ Net Income ​ Net Income (6) Year ​ ($) ​ ($) ​ ($) ​ ($) ​ (%) ​ (%) ​ ($) ​ ($) 2022 ​ 1,702,083 ​ 2,006,937 ​ 693,748 ​ 802,770 ​ 22.84 ​ 6.02 ​ 67,405,000 ​ 71,814,000 2021 ​ 1,717,080 ​ 2,057,620 ​ 701,022 ​ 861,926 ​ (4.93) ​ 17.08 ​ 20,044,000 ​ 39,800,000 2020 ​ 1,330,313 ​ 981,528 ​ 562,218 ​ 397,204 ​ (24.70) ​ (12.10) ​ 27,825,000 ​ 30,800,000 (1) PEO for 2020, 2021, and 2022 was James Eccher . ​ (2) This column represents the “compensation actually paid” to our PEO for each year, determined by starting with the amount set forth in the Summary Compensation Table (“SCT”) in the column entitled “Total Compensation” for the applicable year and adjusting that amount as follows: ​ ​ ​ ​ ​ ​ ​ ​ ​ ​ PEO ​ ​ 2022 ​ 2021 ​ 2020 ​ ​ ($) ​ ($) ​ ($) Summary Compensation Table Total Compensation ​ 1,702,083 ​ 1,717,080 ​ 1,330,313 Less Grant Date Fair Value of RSU Awards in Covered Fiscal Year ​ (501,517) ​ (463,986) ​ (288,110) Add Change in Fair Value of Outstanding and Unvested RSU Awards Granted in Prior Years and Covered Fiscal Year ​ 806,371 ​ 804,526 ​ (60,675) Compensation Actually Paid ​ 2,006,937 ​ 2,057,620 ​ 981,528 ​ ​ (3) Non-PEO NEOs for 2020, 2021, and 2022 were Bradley Adams, Gary Collins, Donald Pilmer, and Richard Gartelmann. ​ (4) This column represents the average “compensation actually paid” to our non-PEO NEOs for each year, determined by starting with the amount set forth in the SCT in the column entitled “Total Compensation” for the applicable year (and taking the average of those amounts for the non-PEO NEOs) and adjusting that amount as follows: ​ ​ ​ ​ ​ ​ ​ ​ ​ ​ Non-PEO NEOs ​ ​ 2022 ​ 2021 ​ 2020 ​ ​ ($) ​ ($) ​ ($) Summary Compensation Table Total Compensation ​ 693,748 ​ 701,022 ​ 562,218 Less Grant Date Fair Value of RSU Awards in Covered Fiscal Year ​ (171,857) ​ (163,566) ​ (108,958) Add Change in Fair Value of Outstanding and Unvested RSU Awards Granted in Prior Years and Covered Fiscal Year ​ 280,879 ​ 324,470 ​ (56,057) Compensation Actually Paid ​ 802,770 ​ 861,926 ​ 397,204 ​ ​ (5) The Peer Group TSR disclosed in this table utilizes the KBW NASDAQ Bank Index (“KBW Bank Index”), which we also use in the stock performance chart required by Item 201(e) of Regulation S-K included in our Annual Report Form 10-K for the year ended December 31, 2022. The two columns assume $100 was invested for the period starting December 31, 2019 and through the end of the listed year in each of the Company and in the KBW Bank Index, respectively. All dollar values assume reinvestment of pre-tax dividends paid by companies, where applicable, included in the KBW Bank Index. Historical stock performance is not necessarily indicative of future stock performance. ​ (6) Adjusted Net Income is a non-GAAP measure we use to compare periods by excluding material transactions that are not considered core to our business or may not reflect the effects of operations . We determined adjusted net income to be the most important financial performance measure used to link Company performance to Compensation Actually Paid to our PEO and Non-PEO NEOs in 2022. The Adjusted Net Income used for compensation differs from that disclosed in the Form 10-K. See our reconciliation to GAAP Net Income on page 46. ​</t>
        </is>
      </c>
      <c r="C4" s="4" t="inlineStr">
        <is>
          <t xml:space="preserve"> </t>
        </is>
      </c>
      <c r="D4" s="4" t="inlineStr">
        <is>
          <t xml:space="preserve"> </t>
        </is>
      </c>
    </row>
    <row r="5">
      <c r="A5" s="4" t="inlineStr">
        <is>
          <t>Company Selected Measure Name</t>
        </is>
      </c>
      <c r="B5" s="4" t="inlineStr">
        <is>
          <t>Adjusted Net Income</t>
        </is>
      </c>
      <c r="C5" s="4" t="inlineStr">
        <is>
          <t xml:space="preserve"> </t>
        </is>
      </c>
      <c r="D5" s="4" t="inlineStr">
        <is>
          <t xml:space="preserve"> </t>
        </is>
      </c>
    </row>
    <row r="6">
      <c r="A6" s="4" t="inlineStr">
        <is>
          <t>Named Executive Officers, Footnote [Text Block]</t>
        </is>
      </c>
      <c r="B6" s="4" t="inlineStr">
        <is>
          <t>(1) PEO for 2020, 2021, and 2022 was James Eccher . ​ (3) Non-PEO NEOs for 2020, 2021, and 2022 were Bradley Adams, Gary Collins, Donald Pilmer, and Richard Gartelmann.</t>
        </is>
      </c>
      <c r="C6" s="4" t="inlineStr">
        <is>
          <t xml:space="preserve"> </t>
        </is>
      </c>
      <c r="D6" s="4" t="inlineStr">
        <is>
          <t xml:space="preserve"> </t>
        </is>
      </c>
    </row>
    <row r="7">
      <c r="A7" s="4" t="inlineStr">
        <is>
          <t>Peer Group Issuers, Footnote [Text Block]</t>
        </is>
      </c>
      <c r="B7" s="4" t="inlineStr">
        <is>
          <t xml:space="preserve">​ (5) The Peer Group TSR disclosed in this table utilizes the KBW NASDAQ Bank Index (“KBW Bank Index”), which we also use in the stock performance chart required by Item 201(e) of Regulation S-K included in our Annual Report Form 10-K for the year ended December 31, 2022. The two columns assume $100 was invested for the period starting December 31, 2019 and through the end of the listed year in each of the Company and in the KBW Bank Index, respectively. All dollar values assume reinvestment of pre-tax dividends paid by companies, where applicable, included in the KBW Bank Index. Historical stock performance is not necessarily indicative of future stock performance. </t>
        </is>
      </c>
      <c r="C7" s="4" t="inlineStr">
        <is>
          <t xml:space="preserve"> </t>
        </is>
      </c>
      <c r="D7" s="4" t="inlineStr">
        <is>
          <t xml:space="preserve"> </t>
        </is>
      </c>
    </row>
    <row r="8">
      <c r="A8" s="4" t="inlineStr">
        <is>
          <t>PEO Total Compensation Amount</t>
        </is>
      </c>
      <c r="B8" s="5" t="n">
        <v>1702083</v>
      </c>
      <c r="C8" s="5" t="n">
        <v>1717080</v>
      </c>
      <c r="D8" s="5" t="n">
        <v>1330313</v>
      </c>
    </row>
    <row r="9">
      <c r="A9" s="4" t="inlineStr">
        <is>
          <t>PEO Actually Paid Compensation Amount</t>
        </is>
      </c>
      <c r="B9" s="5" t="n">
        <v>2006937</v>
      </c>
      <c r="C9" s="6" t="n">
        <v>2057620</v>
      </c>
      <c r="D9" s="6" t="n">
        <v>981528</v>
      </c>
    </row>
    <row r="10">
      <c r="A10" s="4" t="inlineStr">
        <is>
          <t>Adjustment To PEO Compensation, Footnote [Text Block]</t>
        </is>
      </c>
      <c r="B10" s="4" t="inlineStr">
        <is>
          <t>​ (2) This column represents the “compensation actually paid” to our PEO for each year, determined by starting with the amount set forth in the Summary Compensation Table (“SCT”) in the column entitled “Total Compensation” for the applicable year and adjusting that amount as follows: ​ ​ ​ ​ ​ ​ ​ ​ ​ ​ PEO ​ ​ 2022 ​ 2021 ​ 2020 ​ ​ ($) ​ ($) ​ ($) Summary Compensation Table Total Compensation ​ 1,702,083 ​ 1,717,080 ​ 1,330,313 Less Grant Date Fair Value of RSU Awards in Covered Fiscal Year ​ (501,517) ​ (463,986) ​ (288,110) Add Change in Fair Value of Outstanding and Unvested RSU Awards Granted in Prior Years and Covered Fiscal Year ​ 806,371 ​ 804,526 ​ (60,675) Compensation Actually Paid ​ 2,006,937 ​ 2,057,620 ​ 981,528 ​</t>
        </is>
      </c>
      <c r="C10" s="4" t="inlineStr">
        <is>
          <t xml:space="preserve"> </t>
        </is>
      </c>
      <c r="D10" s="4" t="inlineStr">
        <is>
          <t xml:space="preserve"> </t>
        </is>
      </c>
    </row>
    <row r="11">
      <c r="A11" s="4" t="inlineStr">
        <is>
          <t>Non-PEO NEO Average Total Compensation Amount</t>
        </is>
      </c>
      <c r="B11" s="5" t="n">
        <v>693748</v>
      </c>
      <c r="C11" s="6" t="n">
        <v>701022</v>
      </c>
      <c r="D11" s="6" t="n">
        <v>562218</v>
      </c>
    </row>
    <row r="12">
      <c r="A12" s="4" t="inlineStr">
        <is>
          <t>Non-PEO NEO Average Compensation Actually Paid Amount</t>
        </is>
      </c>
      <c r="B12" s="5" t="n">
        <v>802770</v>
      </c>
      <c r="C12" s="6" t="n">
        <v>861926</v>
      </c>
      <c r="D12" s="6" t="n">
        <v>397204</v>
      </c>
    </row>
    <row r="13">
      <c r="A13" s="4" t="inlineStr">
        <is>
          <t>Adjustment to Non-PEO NEO Compensation Footnote [Text Block]</t>
        </is>
      </c>
      <c r="B13" s="4" t="inlineStr">
        <is>
          <t>​ (4) This column represents the average “compensation actually paid” to our non-PEO NEOs for each year, determined by starting with the amount set forth in the SCT in the column entitled “Total Compensation” for the applicable year (and taking the average of those amounts for the non-PEO NEOs) and adjusting that amount as follows: ​ ​ ​ ​ ​ ​ ​ ​ ​ ​ Non-PEO NEOs ​ ​ 2022 ​ 2021 ​ 2020 ​ ​ ($) ​ ($) ​ ($) Summary Compensation Table Total Compensation ​ 693,748 ​ 701,022 ​ 562,218 Less Grant Date Fair Value of RSU Awards in Covered Fiscal Year ​ (171,857) ​ (163,566) ​ (108,958) Add Change in Fair Value of Outstanding and Unvested RSU Awards Granted in Prior Years and Covered Fiscal Year ​ 280,879 ​ 324,470 ​ (56,057) Compensation Actually Paid ​ 802,770 ​ 861,926 ​ 397,204 ​</t>
        </is>
      </c>
      <c r="C13" s="4" t="inlineStr">
        <is>
          <t xml:space="preserve"> </t>
        </is>
      </c>
      <c r="D13" s="4" t="inlineStr">
        <is>
          <t xml:space="preserve"> </t>
        </is>
      </c>
    </row>
    <row r="14">
      <c r="A14" s="4" t="inlineStr">
        <is>
          <t>Compensation Actually Paid vs. Total Shareholder Return [Text Block]</t>
        </is>
      </c>
      <c r="B14" s="4" t="inlineStr">
        <is>
          <t>Relationship Between Compensation Actually Paid and Our TSR and Peer Group TSR ​ ​ ​</t>
        </is>
      </c>
      <c r="C14" s="4" t="inlineStr">
        <is>
          <t xml:space="preserve"> </t>
        </is>
      </c>
      <c r="D14" s="4" t="inlineStr">
        <is>
          <t xml:space="preserve"> </t>
        </is>
      </c>
    </row>
    <row r="15">
      <c r="A15" s="4" t="inlineStr">
        <is>
          <t>Compensation Actually Paid vs. Net Income [Text Block]</t>
        </is>
      </c>
      <c r="B15" s="4" t="inlineStr">
        <is>
          <t>Relationship Between Compensation Actually Paid and Our Net Income ​ ​</t>
        </is>
      </c>
      <c r="C15" s="4" t="inlineStr">
        <is>
          <t xml:space="preserve"> </t>
        </is>
      </c>
      <c r="D15" s="4" t="inlineStr">
        <is>
          <t xml:space="preserve"> </t>
        </is>
      </c>
    </row>
    <row r="16">
      <c r="A16" s="4" t="inlineStr">
        <is>
          <t>Compensation Actually Paid vs. Company Selected Measure [Text Block]</t>
        </is>
      </c>
      <c r="B16" s="4" t="inlineStr">
        <is>
          <t>Relationship Between Compensation Actually Paid and Our Adjusted Net Income ​ ​</t>
        </is>
      </c>
      <c r="C16" s="4" t="inlineStr">
        <is>
          <t xml:space="preserve"> </t>
        </is>
      </c>
      <c r="D16" s="4" t="inlineStr">
        <is>
          <t xml:space="preserve"> </t>
        </is>
      </c>
    </row>
    <row r="17">
      <c r="A17" s="4" t="inlineStr">
        <is>
          <t>Total Shareholder Return Vs Peer Group [Text Block]</t>
        </is>
      </c>
      <c r="B17" s="4" t="inlineStr">
        <is>
          <t>Relationship Between Compensation Actually Paid and Our TSR and Peer Group TSR ​ ​ ​</t>
        </is>
      </c>
      <c r="C17" s="4" t="inlineStr">
        <is>
          <t xml:space="preserve"> </t>
        </is>
      </c>
      <c r="D17" s="4" t="inlineStr">
        <is>
          <t xml:space="preserve"> </t>
        </is>
      </c>
    </row>
    <row r="18">
      <c r="A18" s="4" t="inlineStr">
        <is>
          <t>Tabular List [Table Text Block]</t>
        </is>
      </c>
      <c r="B18" s="4" t="inlineStr">
        <is>
          <t>Tabular List of Financial Performance Measures ​ ​ Performance Measures Adjusted Net Income Classified Assets Ratio Adjusted Efficiency Ratio ​</t>
        </is>
      </c>
      <c r="C18" s="4" t="inlineStr">
        <is>
          <t xml:space="preserve"> </t>
        </is>
      </c>
      <c r="D18" s="4" t="inlineStr">
        <is>
          <t xml:space="preserve"> </t>
        </is>
      </c>
    </row>
    <row r="19">
      <c r="A19" s="4" t="inlineStr">
        <is>
          <t>Total Shareholder Return Amount</t>
        </is>
      </c>
      <c r="B19" s="7" t="n">
        <v>22.84</v>
      </c>
      <c r="C19" s="8" t="n">
        <v>-4.93</v>
      </c>
      <c r="D19" s="8" t="n">
        <v>-24.7</v>
      </c>
    </row>
    <row r="20">
      <c r="A20" s="4" t="inlineStr">
        <is>
          <t>Peer Group Total Shareholder Return Amount</t>
        </is>
      </c>
      <c r="B20" s="8" t="n">
        <v>6.02</v>
      </c>
      <c r="C20" s="8" t="n">
        <v>17.08</v>
      </c>
      <c r="D20" s="8" t="n">
        <v>-12.1</v>
      </c>
    </row>
    <row r="21">
      <c r="A21" s="4" t="inlineStr">
        <is>
          <t>Net Income (Loss)</t>
        </is>
      </c>
      <c r="B21" s="5" t="n">
        <v>67405000</v>
      </c>
      <c r="C21" s="5" t="n">
        <v>20044000</v>
      </c>
      <c r="D21" s="5" t="n">
        <v>27825000</v>
      </c>
    </row>
    <row r="22">
      <c r="A22" s="4" t="inlineStr">
        <is>
          <t>Company Selected Measure Amount</t>
        </is>
      </c>
      <c r="B22" s="6" t="n">
        <v>71814000</v>
      </c>
      <c r="C22" s="6" t="n">
        <v>39800000</v>
      </c>
      <c r="D22" s="6" t="n">
        <v>30800000</v>
      </c>
    </row>
    <row r="23">
      <c r="A23" s="4" t="inlineStr">
        <is>
          <t>PEO Name</t>
        </is>
      </c>
      <c r="B23" s="4" t="inlineStr">
        <is>
          <t>James Eccher</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Net Income</t>
        </is>
      </c>
      <c r="C26" s="4" t="inlineStr">
        <is>
          <t xml:space="preserve"> </t>
        </is>
      </c>
      <c r="D26" s="4" t="inlineStr">
        <is>
          <t xml:space="preserve"> </t>
        </is>
      </c>
    </row>
    <row r="27">
      <c r="A27" s="4" t="inlineStr">
        <is>
          <t>Non-GAAP Measure Description [Text Block]</t>
        </is>
      </c>
      <c r="B27" s="4" t="inlineStr">
        <is>
          <t>​ (6) Adjusted Net Income is a non-GAAP measure we use to compare periods by excluding material transactions that are not considered core to our business or may not reflect the effects of operations . We determined adjusted net income to be the most important financial performance measure used to link Company performance to Compensation Actually Paid to our PEO and Non-PEO NEOs in 2022. The Adjusted Net Income used for compensation differs from that disclosed in the Form 10-K. See our reconciliation to GAAP Net Income on page 46. ​</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Classified Assets Ratio</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Adjusted Efficiency Ratio</t>
        </is>
      </c>
      <c r="C33" s="4" t="inlineStr">
        <is>
          <t xml:space="preserve"> </t>
        </is>
      </c>
      <c r="D33" s="4" t="inlineStr">
        <is>
          <t xml:space="preserve"> </t>
        </is>
      </c>
    </row>
    <row r="34">
      <c r="A34" s="4" t="inlineStr">
        <is>
          <t>PEO [Member] | Less Grant Date Fair Value of RSU Awards in Covered Fiscal Yea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501517</v>
      </c>
      <c r="C36" s="5" t="n">
        <v>-463986</v>
      </c>
      <c r="D36" s="5" t="n">
        <v>-288110</v>
      </c>
    </row>
    <row r="37">
      <c r="A37" s="4" t="inlineStr">
        <is>
          <t>PEO [Member] | Add Change in Fair Value of Outstanding and Unvested RSU Awards Granted in Prior Years and Covered Fiscal Yea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806371</v>
      </c>
      <c r="C39" s="6" t="n">
        <v>804526</v>
      </c>
      <c r="D39" s="6" t="n">
        <v>-60675</v>
      </c>
    </row>
    <row r="40">
      <c r="A40" s="4" t="inlineStr">
        <is>
          <t>Non-PEO NEO [Member] | Less Grant Date Fair Value of RSU Awards in Covered Fiscal Yea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71857</v>
      </c>
      <c r="C42" s="6" t="n">
        <v>-163566</v>
      </c>
      <c r="D42" s="6" t="n">
        <v>-108958</v>
      </c>
    </row>
    <row r="43">
      <c r="A43" s="4" t="inlineStr">
        <is>
          <t>Non-PEO NEO [Member] | Add Change in Fair Value of Outstanding and Unvested RSU Awards Granted in Prior Years and Covered Fiscal Yea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5" t="n">
        <v>280879</v>
      </c>
      <c r="C45" s="5" t="n">
        <v>324470</v>
      </c>
      <c r="D45" s="5" t="n">
        <v>-5605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15:45:34Z</dcterms:created>
  <dcterms:modified xmlns:dcterms="http://purl.org/dc/terms/" xmlns:xsi="http://www.w3.org/2001/XMLSchema-instance" xsi:type="dcterms:W3CDTF">2023-04-14T15:45:34Z</dcterms:modified>
</cp:coreProperties>
</file>